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FMC CORPORATION</t>
        </is>
      </c>
    </row>
    <row r="6">
      <c r="A6" s="4" t="inlineStr">
        <is>
          <t>Entity Central Index Key</t>
        </is>
      </c>
      <c r="B6" s="4" t="inlineStr">
        <is>
          <t>000003778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Summary Summary Compensation Compensation Average Average Value of Initial Fixed $100 Investment based on: (4)
Year for Pierre Brondeau (1) ($) (b) for Mark Douglas (1) ($) (b) to Pierre Brondeau (1,2,3) ($) (c) Paid to Mark Douglas (1,2,3) ($) (c) for Non-PEO NEOs (1) ($) (d) to Non-PEO NEOs (1,2,3) ($) (e) TSR Peer Group Net Income 1-Year Relative TSR (5) (i)
2022 — 11,069,899 — 16,177,222 2,325,088 3,113,105 131.35 131.42 742 87.8%
2021 — 8,489,671 — 7,040,175 1,947,097 1,584,265 113.73 147.79 737 13.5%
2020 4,796,809 5,905,466 10,975,502 8,603,809 1,746,567 2,119,814 116.90 117.59 552 66.0%
(1) Pierre Brondeau Mark Douglas
2020 2021 2022
Andrew Sandifer Andrew Sandifer Andrew Sandifer
Michael Reilly Ronaldo Pereira Ronaldo Pereira
Michael Reilly Michael Reilly
Kathleen Shelton Kathleen Shelton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FMC CORPORATION Notice of Annual Meeting of
Stockholders and Proxy Statement 65 Back to contents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Change Exclusion of Stock Inclusion of Pension Inclusion of Equity Compensation
2020 4,796,809 0 (2,653,110) 0 8,831,803 10,975,502
Year Summary Exclusion of Change Exclusion of Stock Inclusion of Inclusion of Equity Compensation
2022 11,069,899 0 (6,917,136) 0 12,024,459 16,177,2 .22
2021 8,489,671 0 (4,723,557) 0 3,274,061 7,040,175
2020 5,905,466 0 (3,648,011) 0 6,346,354 8,603,809
Year Average Summary Average Exclusion
of Average Exclusion
Average Inclusion
of Average Inclusion
Average
2022 2,325,088 0 (1,039,202) 43,212 1,784,007 3,113,105
2021 1,947,097 (168,892) (680,459) 43,663 442,857 1,584,265
2020 1,746,567 (441,291) (756,841) 66,327 1,505,052 2,119,814 The amounts in the Inclusion of Equity Values in the tables above
are derived from the amounts set forth in the following tables:
Year Year-End Fair Change in Fair Vesting-Date Fair Change in Fair Fair Value at Last Value of Total - Inclusion
2020 3,763,724 4,000,778 0 1,067,301 0 0 8,831,803
Year Year-End Fair Change in Fair Vesting-Date Fair
Change in Fair Fair Value at Value of Total
- Inclusion
2022 8,254
,151 2,645,439 0 1,124,870 0 0 12,024,459
2021 4,713,217 (1,194,558) 0 (244,598) 0 0 3,274,061
2020 5,258,635 960,198 0 127,521 0 0 6,346,354 FMC CORPORATION Notice of Annual Meeting of
Stockholders and Proxy Statement 66 Back to contents
Year Average Average Change in Average Vesting- Average Change Average Fair Average Value Total - Average
2022 1,231,660 374,677 0 177,671 0 0 1,784,007
2021 693,268 (175,374) 0 (75,037) 0 0 442,857
2020 1,091,296 407,398 0 6,358 0 0 1,505,052
(4) The Peer Group TSR set forth in this table utilizes the S&amp;P 500 Chemicals Index (“S&amp;P
500 Chemic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Chemicals Index, respectively.
Historical stock performance is not necessarily indicative of future stock performance.
(5) We determined 1-Year Relative TSR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Named Executive Officers, Footnote [Text Block]</t>
        </is>
      </c>
      <c r="B5" s="4" t="inlineStr">
        <is>
          <t>(1) Pierre Brondeau Mark Douglas
2020 2021 2022
Andrew Sandifer Andrew Sandifer Andrew Sandifer
Michael Reilly Ronaldo Pereira Ronaldo Pereira
Michael Reilly Michael Reilly
Kathleen Shelton Kathleen Shelton</t>
        </is>
      </c>
      <c r="C5" s="4" t="inlineStr">
        <is>
          <t xml:space="preserve"> </t>
        </is>
      </c>
      <c r="D5" s="4" t="inlineStr">
        <is>
          <t xml:space="preserve"> </t>
        </is>
      </c>
    </row>
    <row r="6">
      <c r="A6" s="4" t="inlineStr">
        <is>
          <t>Peer Group Issuers, Footnote [Text Block]</t>
        </is>
      </c>
      <c r="B6" s="4" t="inlineStr">
        <is>
          <t>The Peer Group TSR set forth in this table utilizes the S&amp;amp;P 500 Chemicals Index (“S&amp;amp;P
    500 Chemic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amp;P 500 Chemicals Index, respectively.
    Historical stock performance is not necessarily indicative of future stock performance.</t>
        </is>
      </c>
      <c r="C6" s="4" t="inlineStr">
        <is>
          <t xml:space="preserve"> </t>
        </is>
      </c>
      <c r="D6" s="4" t="inlineStr">
        <is>
          <t xml:space="preserve"> </t>
        </is>
      </c>
    </row>
    <row r="7">
      <c r="A7" s="4" t="inlineStr">
        <is>
          <t>PEO Total Compensation Amount</t>
        </is>
      </c>
      <c r="B7" s="4" t="inlineStr">
        <is>
          <t xml:space="preserve"> </t>
        </is>
      </c>
      <c r="C7" s="4" t="inlineStr">
        <is>
          <t xml:space="preserve"> </t>
        </is>
      </c>
      <c r="D7" s="5" t="n">
        <v>4796809</v>
      </c>
    </row>
    <row r="8">
      <c r="A8" s="4" t="inlineStr">
        <is>
          <t>PEO Actually Paid Compensation Amount</t>
        </is>
      </c>
      <c r="B8" s="4" t="inlineStr">
        <is>
          <t xml:space="preserve"> </t>
        </is>
      </c>
      <c r="C8" s="4" t="inlineStr">
        <is>
          <t xml:space="preserve"> </t>
        </is>
      </c>
      <c r="D8" s="6" t="n">
        <v>10975502</v>
      </c>
    </row>
    <row r="9">
      <c r="A9" s="4" t="inlineStr">
        <is>
          <t>Adjustment To PEO Compensation, Footnote [Text Block]</t>
        </is>
      </c>
      <c r="B9" s="4" t="inlineStr">
        <is>
          <t>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Change Exclusion of Stock Inclusion of Pension Inclusion of Equity Compensation
2020 4,796,809 0 (2,653,110) 0 8,831,803 10,975,502
Year Summary Exclusion of Change Exclusion of Stock Inclusion of Inclusion of Equity Compensation
2022 11,069,899 0 (6,917,136) 0 12,024,459 16,177,2 .22
2021 8,489,671 0 (4,723,557) 0 3,274,061 7,040,175
2020 5,905,466 0 (3,648,011) 0 6,346,354 8,603,809 The amounts in the Inclusion of Equity Values in the tables above
are derived from the amounts set forth in the following tables:
Year Year-End Fair Change in Fair Vesting-Date Fair Change in Fair Fair Value at Last Value of Total - Inclusion
2020 3,763,724 4,000,778 0 1,067,301 0 0 8,831,803
Year Year-End Fair Change in Fair Vesting-Date Fair
Change in Fair Fair Value at Value of Total
- Inclusion
2022 8,254
,151 2,645,439 0 1,124,870 0 0 12,024,459
2021 4,713,217 (1,194,558) 0 (244,598) 0 0 3,274,061
2020 5,258,635 960,198 0 127,521 0 0 6,346,354</t>
        </is>
      </c>
      <c r="C9" s="4" t="inlineStr">
        <is>
          <t xml:space="preserve"> </t>
        </is>
      </c>
      <c r="D9" s="4" t="inlineStr">
        <is>
          <t xml:space="preserve"> </t>
        </is>
      </c>
    </row>
    <row r="10">
      <c r="A10" s="4" t="inlineStr">
        <is>
          <t>Non-PEO NEO Average Total Compensation Amount</t>
        </is>
      </c>
      <c r="B10" s="5" t="n">
        <v>2325088</v>
      </c>
      <c r="C10" s="6" t="n">
        <v>1947097</v>
      </c>
      <c r="D10" s="6" t="n">
        <v>1746567</v>
      </c>
    </row>
    <row r="11">
      <c r="A11" s="4" t="inlineStr">
        <is>
          <t>Non-PEO NEO Average Compensation Actually Paid Amount</t>
        </is>
      </c>
      <c r="B11" s="5" t="n">
        <v>3113105</v>
      </c>
      <c r="C11" s="6" t="n">
        <v>1584265</v>
      </c>
      <c r="D11" s="6" t="n">
        <v>2119814</v>
      </c>
    </row>
    <row r="12">
      <c r="A12" s="4" t="inlineStr">
        <is>
          <t>Adjustment to Non-PEO NEO Compensation Footnote [Text Block]</t>
        </is>
      </c>
      <c r="B12" s="4" t="inlineStr">
        <is>
          <t>Year Average Summary Average Exclusion
of Average Exclusion
Average Inclusion
of Average Inclusion
Average
2022 2,325,088 0 (1,039,202) 43,212 1,784,007 3,113,105
2021 1,947,097 (168,892) (680,459) 43,663 442,857 1,584,265
2020 1,746,567 (441,291) (756,841) 66,327 1,505,052 2,119,814
Year Average Average Change in Average Vesting- Average Change Average Fair Average Value Total - Average
2022 1,231,660 374,677 0 177,671 0 0 1,784,007
2021 693,268 (175,374) 0 (75,037) 0 0 442,857
2020 1,091,296 407,398 0 6,358 0 0 1,505,052</t>
        </is>
      </c>
      <c r="C12" s="4" t="inlineStr">
        <is>
          <t xml:space="preserve"> </t>
        </is>
      </c>
      <c r="D12" s="4" t="inlineStr">
        <is>
          <t xml:space="preserve"> </t>
        </is>
      </c>
    </row>
    <row r="13">
      <c r="A13" s="4" t="inlineStr">
        <is>
          <t>Compensation Actually Paid vs. Total Shareholder Return [Text Block]</t>
        </is>
      </c>
      <c r="B13" s="4" t="inlineStr">
        <is>
          <t xml:space="preserve">The following chart sets forth the relationship between Compensation
Actually Paid to our PEOs, the average of Compensation Actually Paid to our other NEOs, and the Company’s cumulative TSR
over the three most recently completed fiscal years. PEO AND AVERAGE NEO COMPENSATION ACTUALLY
PAID </t>
        </is>
      </c>
      <c r="C13" s="4" t="inlineStr">
        <is>
          <t xml:space="preserve"> </t>
        </is>
      </c>
      <c r="D13" s="4" t="inlineStr">
        <is>
          <t xml:space="preserve"> </t>
        </is>
      </c>
    </row>
    <row r="14">
      <c r="A14" s="4" t="inlineStr">
        <is>
          <t>Compensation Actually Paid vs. Net Income [Text Block]</t>
        </is>
      </c>
      <c r="B14" s="4" t="inlineStr">
        <is>
          <t xml:space="preserve">The following chart sets forth the relationship between Compensation
Actually Paid to our PEOs, the average of Compensation Actually Paid to our other NEOs, and our net income during the three most
recently completed fiscal years. PEO AND AVERAGE NEO COMPENSATION ACTUALLY
PAID </t>
        </is>
      </c>
      <c r="C14" s="4" t="inlineStr">
        <is>
          <t xml:space="preserve"> </t>
        </is>
      </c>
      <c r="D14" s="4" t="inlineStr">
        <is>
          <t xml:space="preserve"> </t>
        </is>
      </c>
    </row>
    <row r="15">
      <c r="A15" s="4" t="inlineStr">
        <is>
          <t>Compensation Actually Paid vs. Company Selected Measure [Text Block]</t>
        </is>
      </c>
      <c r="B15" s="4" t="inlineStr">
        <is>
          <t xml:space="preserve">The following chart sets forth the relationship between Compensation
Actually Paid to our PEO, the average of Compensation Actually Paid to our other NEOs, and our 1-Year Relative TSR during the three
most recently completed fiscal years. PEO AND AVERAGE NEO COMPENSATION ACTUALLY
PAID </t>
        </is>
      </c>
      <c r="C15" s="4" t="inlineStr">
        <is>
          <t xml:space="preserve"> </t>
        </is>
      </c>
      <c r="D15" s="4" t="inlineStr">
        <is>
          <t xml:space="preserve"> </t>
        </is>
      </c>
    </row>
    <row r="16">
      <c r="A16" s="4" t="inlineStr">
        <is>
          <t>Total Shareholder Return Vs Peer Group [Text Block]</t>
        </is>
      </c>
      <c r="B16" s="4" t="inlineStr">
        <is>
          <t xml:space="preserve">The following chart compares our cumulative TSR over the three most
recently completed fiscal years to that of the S&amp;P 500 Chemicals Index over the same period. COMPARISON OF CUMULATIVE TSR OF FMC CORPORATION
AND S&amp;P 500 </t>
        </is>
      </c>
      <c r="C16" s="4" t="inlineStr">
        <is>
          <t xml:space="preserve"> </t>
        </is>
      </c>
      <c r="D16" s="4" t="inlineStr">
        <is>
          <t xml:space="preserve"> </t>
        </is>
      </c>
    </row>
    <row r="17">
      <c r="A17" s="4" t="inlineStr">
        <is>
          <t>Tabular List [Table Text Block]</t>
        </is>
      </c>
      <c r="B17" s="4" t="inlineStr">
        <is>
          <t>The following table presents the financial performance measures
that the Company considers to have been the most important in linking Compensation Actually Paid to our PEO and other NEOs for
2022 to Company performance. The measures in this table are not ranked.
1-Year Relative TSR
Adjusted Earnings
Free Cash Flow</t>
        </is>
      </c>
      <c r="C17" s="4" t="inlineStr">
        <is>
          <t xml:space="preserve"> </t>
        </is>
      </c>
      <c r="D17" s="4" t="inlineStr">
        <is>
          <t xml:space="preserve"> </t>
        </is>
      </c>
    </row>
    <row r="18">
      <c r="A18" s="4" t="inlineStr">
        <is>
          <t>Total Shareholder Return Amount</t>
        </is>
      </c>
      <c r="B18" s="7" t="n">
        <v>131.35</v>
      </c>
      <c r="C18" s="8" t="n">
        <v>113.73</v>
      </c>
      <c r="D18" s="8" t="n">
        <v>116.9</v>
      </c>
    </row>
    <row r="19">
      <c r="A19" s="4" t="inlineStr">
        <is>
          <t>Peer Group Total Shareholder Return Amount</t>
        </is>
      </c>
      <c r="B19" s="8" t="n">
        <v>131.42</v>
      </c>
      <c r="C19" s="8" t="n">
        <v>147.79</v>
      </c>
      <c r="D19" s="8" t="n">
        <v>117.59</v>
      </c>
    </row>
    <row r="20">
      <c r="A20" s="4" t="inlineStr">
        <is>
          <t>Net Income (Loss)</t>
        </is>
      </c>
      <c r="B20" s="5" t="n">
        <v>742000000</v>
      </c>
      <c r="C20" s="5" t="n">
        <v>737000000</v>
      </c>
      <c r="D20" s="5" t="n">
        <v>552000000</v>
      </c>
    </row>
    <row r="21">
      <c r="A21" s="4" t="inlineStr">
        <is>
          <t>Company Selected Measure Amount</t>
        </is>
      </c>
      <c r="B21" s="9" t="n">
        <v>0.0878</v>
      </c>
      <c r="C21" s="9" t="n">
        <v>0.0135</v>
      </c>
      <c r="D21" s="9" t="n">
        <v>0.066</v>
      </c>
    </row>
    <row r="22">
      <c r="A22" s="4" t="inlineStr">
        <is>
          <t>PEO Name</t>
        </is>
      </c>
      <c r="B22" s="4" t="inlineStr">
        <is>
          <t>Mark Douglas</t>
        </is>
      </c>
      <c r="C22" s="4" t="inlineStr">
        <is>
          <t>Mark Douglas</t>
        </is>
      </c>
      <c r="D22" s="4" t="inlineStr">
        <is>
          <t>Pierre Brondeau</t>
        </is>
      </c>
    </row>
    <row r="23">
      <c r="A23" s="4" t="inlineStr">
        <is>
          <t>PEO [Member] | Exclusion Of Change In Pension Value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4" t="inlineStr">
        <is>
          <t xml:space="preserve"> </t>
        </is>
      </c>
      <c r="C25" s="4" t="inlineStr">
        <is>
          <t xml:space="preserve"> </t>
        </is>
      </c>
      <c r="D25" s="5" t="n">
        <v>0</v>
      </c>
    </row>
    <row r="26">
      <c r="A26" s="4" t="inlineStr">
        <is>
          <t>PEO [Member] | Exclusion Of Stock Awards And Option Award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4" t="inlineStr">
        <is>
          <t xml:space="preserve"> </t>
        </is>
      </c>
      <c r="D28" s="6" t="n">
        <v>-2653110</v>
      </c>
    </row>
    <row r="29">
      <c r="A29" s="4" t="inlineStr">
        <is>
          <t>PEO [Member] | Inclusion Of Pension Service Cost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4" t="inlineStr">
        <is>
          <t xml:space="preserve"> </t>
        </is>
      </c>
      <c r="D31" s="6" t="n">
        <v>0</v>
      </c>
    </row>
    <row r="32">
      <c r="A32" s="4" t="inlineStr">
        <is>
          <t>PEO [Member] | Inclusion Of Equity Value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6" t="n">
        <v>8831803</v>
      </c>
    </row>
    <row r="35">
      <c r="A35" s="4" t="inlineStr">
        <is>
          <t>Non-PEO NEO [Member] | Exclusion Of Change In Pension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168892</v>
      </c>
      <c r="D37" s="6" t="n">
        <v>-441291</v>
      </c>
    </row>
    <row r="38">
      <c r="A38" s="4" t="inlineStr">
        <is>
          <t>Non-PEO NEO [Member] | Exclusion Of Stock Awards And Option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039202</v>
      </c>
      <c r="C40" s="6" t="n">
        <v>-680459</v>
      </c>
      <c r="D40" s="6" t="n">
        <v>-756841</v>
      </c>
    </row>
    <row r="41">
      <c r="A41" s="4" t="inlineStr">
        <is>
          <t>Non-PEO NEO [Member] | Inclusion Of Pension Service Cos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3212</v>
      </c>
      <c r="C43" s="6" t="n">
        <v>43663</v>
      </c>
      <c r="D43" s="6" t="n">
        <v>66327</v>
      </c>
    </row>
    <row r="44">
      <c r="A44" s="4" t="inlineStr">
        <is>
          <t>Non-PEO NEO [Member] | Inclusion Of Equity Value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84007</v>
      </c>
      <c r="C46" s="6" t="n">
        <v>442857</v>
      </c>
      <c r="D46" s="6" t="n">
        <v>1505052</v>
      </c>
    </row>
    <row r="47">
      <c r="A47" s="4" t="inlineStr">
        <is>
          <t>Non Peo Neos [Member] | Adjustment Type 4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77671</v>
      </c>
      <c r="C49" s="4" t="inlineStr">
        <is>
          <t xml:space="preserve"> </t>
        </is>
      </c>
      <c r="D49" s="4" t="inlineStr">
        <is>
          <t xml:space="preserve"> </t>
        </is>
      </c>
    </row>
    <row r="50">
      <c r="A50" s="4" t="inlineStr">
        <is>
          <t>Mark Dougla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EO Total Compensation Amount</t>
        </is>
      </c>
      <c r="B52" s="6" t="n">
        <v>11069899</v>
      </c>
      <c r="C52" s="6" t="n">
        <v>8489671</v>
      </c>
      <c r="D52" s="6" t="n">
        <v>5905466</v>
      </c>
    </row>
    <row r="53">
      <c r="A53" s="4" t="inlineStr">
        <is>
          <t>PEO Actually Paid Compensation Amount</t>
        </is>
      </c>
      <c r="B53" s="6" t="n">
        <v>16177222</v>
      </c>
      <c r="C53" s="6" t="n">
        <v>7040175</v>
      </c>
      <c r="D53" s="6" t="n">
        <v>8603809</v>
      </c>
    </row>
    <row r="54">
      <c r="A54" s="4" t="inlineStr">
        <is>
          <t>Mark Douglas [Member] | Exclusion Of Change In Pension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Mark Douglas [Member] | Exclusion Of Stock Awards And Option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917136</v>
      </c>
      <c r="C59" s="6" t="n">
        <v>-4723557</v>
      </c>
      <c r="D59" s="6" t="n">
        <v>-3648011</v>
      </c>
    </row>
    <row r="60">
      <c r="A60" s="4" t="inlineStr">
        <is>
          <t>Mark Douglas [Member] | Inclusion Of Pension Service Cos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Mark Douglas [Member] |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024459</v>
      </c>
      <c r="C65" s="6" t="n">
        <v>3274061</v>
      </c>
      <c r="D65" s="6" t="n">
        <v>6346354</v>
      </c>
    </row>
    <row r="66">
      <c r="A66" s="4" t="inlineStr">
        <is>
          <t>Mark Douglas [Member] | Non-PEO NEO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127521</v>
      </c>
    </row>
    <row r="69">
      <c r="A69" s="4" t="inlineStr">
        <is>
          <t>Mark Douglas [Member] | Non-PEO NEO [Member] | Adjustment Type 1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254</v>
      </c>
      <c r="C71" s="6" t="n">
        <v>4713217</v>
      </c>
      <c r="D71" s="4" t="inlineStr">
        <is>
          <t xml:space="preserve"> </t>
        </is>
      </c>
    </row>
    <row r="72">
      <c r="A72" s="4" t="inlineStr">
        <is>
          <t>Mark Douglas [Member] | Non-PEO NEO [Member] | Adjustment Type 2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645439</v>
      </c>
      <c r="C74" s="6" t="n">
        <v>-1194558</v>
      </c>
      <c r="D74" s="6" t="n">
        <v>960198</v>
      </c>
    </row>
    <row r="75">
      <c r="A75" s="4" t="inlineStr">
        <is>
          <t>Mark Douglas [Member] | Non-PEO NEO [Member] | Adjustment Type 3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Mark Douglas [Member] | Non-PEO NEO [Member] | Adjustment Type 4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124870</v>
      </c>
      <c r="C80" s="6" t="n">
        <v>-244598</v>
      </c>
      <c r="D80" s="4" t="inlineStr">
        <is>
          <t xml:space="preserve"> </t>
        </is>
      </c>
    </row>
    <row r="81">
      <c r="A81" s="4" t="inlineStr">
        <is>
          <t>Mark Douglas [Member] | Non-PEO NEO [Member] | Adjustment Type 5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Mark Douglas [Member] | Non-PEO NEO [Member] | Adjustment Type 6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Mark Douglas [Member] | Non-PEO NEO [Member] | Adjustment Type 7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2024459</v>
      </c>
      <c r="C89" s="6" t="n">
        <v>3274061</v>
      </c>
      <c r="D89" s="6" t="n">
        <v>6346354</v>
      </c>
    </row>
    <row r="90">
      <c r="A90" s="4" t="inlineStr">
        <is>
          <t>Mark Douglas [Member] | Non-PEO NEO [Member] | Adjustment Type 1 Member Adjustment Type 1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5258635</v>
      </c>
    </row>
    <row r="93">
      <c r="A93" s="4" t="inlineStr">
        <is>
          <t>Pierre Brondeau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PEO Actually Paid Compensation Amount</t>
        </is>
      </c>
      <c r="B95" s="4" t="inlineStr">
        <is>
          <t xml:space="preserve"> </t>
        </is>
      </c>
      <c r="C95" s="4" t="inlineStr">
        <is>
          <t xml:space="preserve"> </t>
        </is>
      </c>
      <c r="D95" s="6" t="n">
        <v>10975502</v>
      </c>
    </row>
    <row r="96">
      <c r="A96" s="4" t="inlineStr">
        <is>
          <t>Pierre Brondeau [Member] | PEO [Member] | Adjustment Type 1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6" t="n">
        <v>3763724</v>
      </c>
    </row>
    <row r="99">
      <c r="A99" s="4" t="inlineStr">
        <is>
          <t>Pierre Brondeau [Member] | PEO [Member] | Adjustment Type 2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6" t="n">
        <v>4000778</v>
      </c>
    </row>
    <row r="102">
      <c r="A102" s="4" t="inlineStr">
        <is>
          <t>Pierre Brondeau [Member] | PEO [Member] | Adjustment Type 3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4" t="inlineStr">
        <is>
          <t xml:space="preserve"> </t>
        </is>
      </c>
      <c r="D104" s="6" t="n">
        <v>0</v>
      </c>
    </row>
    <row r="105">
      <c r="A105" s="4" t="inlineStr">
        <is>
          <t>Pierre Brondeau [Member] | PEO [Member] | Adjustment Type 4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4" t="inlineStr">
        <is>
          <t xml:space="preserve"> </t>
        </is>
      </c>
      <c r="D107" s="6" t="n">
        <v>1067301</v>
      </c>
    </row>
    <row r="108">
      <c r="A108" s="4" t="inlineStr">
        <is>
          <t>Pierre Brondeau [Member] | PEO [Member] | Adjustment Type 5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4" t="inlineStr">
        <is>
          <t xml:space="preserve"> </t>
        </is>
      </c>
      <c r="D110" s="6" t="n">
        <v>0</v>
      </c>
    </row>
    <row r="111">
      <c r="A111" s="4" t="inlineStr">
        <is>
          <t>Pierre Brondeau [Member] | PEO [Member] | Adjustment Type 6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4" t="inlineStr">
        <is>
          <t xml:space="preserve"> </t>
        </is>
      </c>
      <c r="D113" s="6" t="n">
        <v>0</v>
      </c>
    </row>
    <row r="114">
      <c r="A114" s="4" t="inlineStr">
        <is>
          <t>Pierre Brondeau [Member] | PEO [Member] | Adjustment Type 7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4" t="inlineStr">
        <is>
          <t xml:space="preserve"> </t>
        </is>
      </c>
      <c r="D116" s="6" t="n">
        <v>8831803</v>
      </c>
    </row>
    <row r="117">
      <c r="A117" s="4" t="inlineStr">
        <is>
          <t>Non Peo Neos [Member] | Adjustment Type 1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1231660</v>
      </c>
      <c r="C119" s="6" t="n">
        <v>693268</v>
      </c>
      <c r="D119" s="6" t="n">
        <v>1091296</v>
      </c>
    </row>
    <row r="120">
      <c r="A120" s="4" t="inlineStr">
        <is>
          <t>Non Peo Neos [Member] | Adjustment Type 2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374677</v>
      </c>
      <c r="C122" s="6" t="n">
        <v>-175374</v>
      </c>
      <c r="D122" s="6" t="n">
        <v>407398</v>
      </c>
    </row>
    <row r="123">
      <c r="A123" s="4" t="inlineStr">
        <is>
          <t>Non Peo Neos [Member] | Adjustment Type 3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0</v>
      </c>
      <c r="C125" s="6" t="n">
        <v>0</v>
      </c>
      <c r="D125" s="6" t="n">
        <v>0</v>
      </c>
    </row>
    <row r="126">
      <c r="A126" s="4" t="inlineStr">
        <is>
          <t>Non Peo Neos [Member] | Adjustment Type 4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4" t="inlineStr">
        <is>
          <t xml:space="preserve"> </t>
        </is>
      </c>
      <c r="C128" s="6" t="n">
        <v>-75037</v>
      </c>
      <c r="D128" s="6" t="n">
        <v>6358</v>
      </c>
    </row>
    <row r="129">
      <c r="A129" s="4" t="inlineStr">
        <is>
          <t>Non Peo Neos [Member] | Adjustment Type 5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6" t="n">
        <v>0</v>
      </c>
      <c r="C131" s="6" t="n">
        <v>0</v>
      </c>
      <c r="D131" s="6" t="n">
        <v>0</v>
      </c>
    </row>
    <row r="132">
      <c r="A132" s="4" t="inlineStr">
        <is>
          <t>Non Peo Neos [Member] | Adjustment Type 6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6" t="n">
        <v>0</v>
      </c>
      <c r="C134" s="6" t="n">
        <v>0</v>
      </c>
      <c r="D134" s="6" t="n">
        <v>0</v>
      </c>
    </row>
    <row r="135">
      <c r="A135" s="4" t="inlineStr">
        <is>
          <t>Non Peo Neos [Member] | Adjustment Type 7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5" t="n">
        <v>1784007</v>
      </c>
      <c r="C137" s="5" t="n">
        <v>442857</v>
      </c>
      <c r="D137" s="5" t="n">
        <v>15050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00:21Z</dcterms:created>
  <dcterms:modified xmlns:dcterms="http://purl.org/dc/terms/" xmlns:xsi="http://www.w3.org/2001/XMLSchema-instance" xsi:type="dcterms:W3CDTF">2023-03-10T13:00:21Z</dcterms:modified>
</cp:coreProperties>
</file>